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re Scientific, Inc./tx</t>
        </is>
      </c>
    </row>
    <row r="8">
      <c r="A8" s="4" t="inlineStr">
        <is>
          <t>Entity Central Index Key</t>
        </is>
      </c>
      <c r="B8" s="4" t="inlineStr">
        <is>
          <t>00018393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4 USD ($)</t>
        </is>
      </c>
    </row>
    <row r="3">
      <c r="A3" s="3" t="inlineStr">
        <is>
          <t>Pay vs Performance Disclosure</t>
        </is>
      </c>
      <c r="B3" s="4" t="inlineStr">
        <is>
          <t xml:space="preserve"> </t>
        </is>
      </c>
    </row>
    <row r="4">
      <c r="A4" s="4" t="inlineStr">
        <is>
          <t>Pay vs Performance Disclosure, Table</t>
        </is>
      </c>
      <c r="B4" s="4" t="inlineStr">
        <is>
          <t xml:space="preserve"> PAY VERSUS PERFORMANCE As required by Item 402(v) of Regulation S-K, Pay-Versus-Performance
• The information in columns (b) and (d) of the Pay-Versus-Performance
• As required by Item 402(v), we describe the information in columns (c) and (e) of the Pay-Versus-Performance For further information concerning our “pay for performance” philosophy and how we align executive compensation with our performance, please refer to the “ Compensation Discussion and Analysis Pay-Versus-Performance
(a) (b) (c) (d) (e) (f) (g) (h) (i)
Value of Initial Fixed $100 Investment Based on:
Year Summary PEO ($) (1) Compensation ($) (2) Average Summary Compensation Table Total for Non-PEO Executive Officers ($) (3) Average Non-PEO (4) Total ($) (5) Peer Group Total ($) (6) Net Income (in millions) (7) Company -Selected – Stock (8)
2024 $ 41,938,300 $ 62,876,035 $ 10,120,446 $ 13,846,286 $ 408.43 $ 124.73 ($ 1,315,005 ) $ 14.05
(1) The dollar amount reported in column (b) represents the amount of total compensation reported for Mr. Sullivan (our “PEO”) for the covered fiscal year in the “Total” column of the Summary Compensation Table for such fiscal year. Please refer to “ Executive Compensation — 2024 Summary Compensation Table
(2) The dollar amount reported in column (c) represents the amount of CAP to our PEO, as computed in accordance with Item 402(v) of Regulation S-K
Year Reported Summary Subtract Reported Value of Equity Awards Add Equity Award Adjustments Compensation Actually
2024 $ 41,938,300 $ 39,495,319 $ 60,433,054 $ 62,876,035
(a) These deductions are the amounts listed in the “ Stock
(b) The equity award adjustments for the covered fiscal year include the addition (or subtraction, as applicable) of the following: (i) addition of the year-end The valuation assumptions used to calculate the fair values of the time-based restricted stock unit (“RSU”) awards held by our PEO that vested during or were outstanding as of the covered fiscal year end did not materially differ from those valuation assumptions disclosed at the time of grant. The valuation assumptions used to calculate the fair value of the performance-based restricted stock unit (“PSU”) award held by our PEO that was outstanding as of the covered fiscal year end was recalculated using a Monte Carlo simulation model, using assumptions that were updated from the assumptions used to calculate the grant date fair value of the PSU award to reflect the then-current value of each variable. The amounts deducted or added in calculating the equity award adjustments in accordance with the SEC methodology for determining CAP were as follows:
Year Year End Fair Value of Equity Awards Granted in Covered Year over Year Change in Fair Value of and Unvested Equity Awards Granted in Prior Fiscal Years Fair Value as of Vesting Date of Equity Awards Granted and Vested in Same Year Year over Year Change in Fair Value of Equity Awards Granted Prior Years that Vested in Covered Year Fair Value at End of Prior Year of Equity Awards that Failed to Meet Vesting Conditions in Covered Year Value of Dividends or other Earnings Paid on Stock or Option Awards not Otherwise Reflected in Fair Value or Total Compensation Total Equity Award Adjustments
2024 $ 57,075,680 -0- $ 3,357,373 -0- -0- -0- $ 60,433,054
(3) The dollar amount reported in column (d) represents the average of the amounts of total compensation reported for our Named Executive Officers as a group (excluding Mr. Sullivan, who has served as our PEO since 2023) for the covered fiscal year in the “Total” column of the Summary Compensation Table for such fiscal year. Please refer to “ Executive Compensation — 2024 Summary Compensation Table
(4) The dollar amount reported in column (e) represents the average of the amount of CAP to our Named Executive Officers as a group (excluding our PEO), as computed in accordance with Item 402(v) of Regulation S-K
Year Average Reported Summary Compensation Table Total for Non-PEO Named Executive Officers Subtract Average Reported Value of Equity Awards Add Average Equity Award Adjustments Average Compensation Actually Paid to Non-PEO
2024 $ 10,120,446 ($ 8,583,139 ) $ 12,308,979 $ 13,846,286
(a) These deductions are the amounts listed in the “ Stock Awards
(b) The valuation assumptions used to calculate the fair value of the awards held by our Named Executive Officers as a group (excluding our PEO) that vested during or were outstanding as of the covered fiscal year end did not materially differ from those valuation assumptions disclosed at the time of grant. The valuation assumptions used to calculate the fair value of the awards held by our Named Executive Officers as a group (excluding our PEO) that was outstanding as of the covered fiscal year end was recalculated using a Monte Carlo simulation model, using assumptions that were updated from the assumptions used to calculate the grant date fair value of the PSU award to reflect the then-current value of each variable. The amounts deducted or added in calculating the average equity award adjustments in accordance with the SEC methodology for determining CAP were as follows:
Year Average Year End Fair Year over Average Fair Value as of Vesting Date of Equity Awards Granted and Vested in Same Year Year over Year Average Change in Fair Value of Equity Awards Granted in Prior Years that Vested in Covered Year Average Fair Value at the End of the Prior Year of Equity Awards that Failed to Meet Vesting Conditions in Covered Year Average Value of Dividends or other Earnings Paid on Stock or Option Awards not Otherwise Reflected in Fair Value Average Equity Award Adjustments
2024 $ 10,463,885 ($ 1,134,023 ) $ 2,350,179 $ 628,938 -0- -0- $ 12,308,979
(5) Cumulative total stockholder return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6) Represents the weighted peer group TSR, weighted according to the respective companies’ stock market capitalization at the beginning of each period for which a return is indicated. The peer group used for this purpose was the NASDAQ Composite Index.
(7) The dollar amounts reported represent the amount of net income (or loss) reflected in our audited financial statements for the covered fiscal year.
(8) In 2024, the Compensation Committee of the Board of Directors determined that our common stock price was the key metric of our business performance following Emergence because an increased common stock price would result in the elimination of secured debt, triggering the conversion and exercisability of the existing warrants, and elimination of certain contingent value rights that were based on the trading price of the Company’s common stock. A substantial increase in the trading price of our common stock afforded an opportunity to improve the Company’s capital structure and aligned with long-term stockholder value creation. The value listed reflects the Company’s common stock price at market close on December 31, 2024. </t>
        </is>
      </c>
    </row>
    <row r="5">
      <c r="A5" s="4" t="inlineStr">
        <is>
          <t>Company Selected Measure Name</t>
        </is>
      </c>
      <c r="B5" s="4" t="inlineStr">
        <is>
          <t>stock price</t>
        </is>
      </c>
    </row>
    <row r="6">
      <c r="A6" s="4" t="inlineStr">
        <is>
          <t>Named Executive Officers, Footnote</t>
        </is>
      </c>
      <c r="B6" s="4" t="inlineStr">
        <is>
          <t>The dollar amount reported in column (d) represents the average of the amounts of total compensation reported for our Named Executive Officers as a group (excluding Mr. Sullivan, who has served as our PEO since 2023) for the covered fiscal year in the “Total” column of the Summary Compensation Table for such fiscal year. Please refer to “ Executive Compensation — 2024 Summary Compensation Table</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was the NASDAQ Composite Index.</t>
        </is>
      </c>
    </row>
    <row r="8">
      <c r="A8" s="4" t="inlineStr">
        <is>
          <t>PEO Total Compensation Amount</t>
        </is>
      </c>
      <c r="B8" s="5" t="n">
        <v>41938300</v>
      </c>
    </row>
    <row r="9">
      <c r="A9" s="4" t="inlineStr">
        <is>
          <t>PEO Actually Paid Compensation Amount</t>
        </is>
      </c>
      <c r="B9" s="5" t="n">
        <v>62876035</v>
      </c>
    </row>
    <row r="10">
      <c r="A10" s="4" t="inlineStr">
        <is>
          <t>Adjustment To PEO Compensation, Footnote</t>
        </is>
      </c>
      <c r="B10" s="4" t="inlineStr">
        <is>
          <t>(2) The dollar amount reported in column (c) represents the amount of CAP to our PEO, as computed in accordance with Item 402(v) of Regulation S-K
Year Reported Summary Subtract Reported Value of Equity Awards Add Equity Award Adjustments Compensation Actually
2024 $ 41,938,300 $ 39,495,319 $ 60,433,054 $ 62,876,035
(a) These deductions are the amounts listed in the “ Stock
(b) The equity award adjustments for the covered fiscal year include the addition (or subtraction, as applicable) of the following: (i) addition of the year-end</t>
        </is>
      </c>
    </row>
    <row r="11">
      <c r="A11" s="4" t="inlineStr">
        <is>
          <t>Non-PEO NEO Average Total Compensation Amount</t>
        </is>
      </c>
      <c r="B11" s="5" t="n">
        <v>10120446</v>
      </c>
    </row>
    <row r="12">
      <c r="A12" s="4" t="inlineStr">
        <is>
          <t>Non-PEO NEO Average Compensation Actually Paid Amount</t>
        </is>
      </c>
      <c r="B12" s="5" t="n">
        <v>13846286</v>
      </c>
    </row>
    <row r="13">
      <c r="A13" s="4" t="inlineStr">
        <is>
          <t>Adjustment to Non-PEO NEO Compensation Footnote</t>
        </is>
      </c>
      <c r="B13" s="4" t="inlineStr">
        <is>
          <t xml:space="preserve">(4) The dollar amount reported in column (e) represents the average of the amount of CAP to our Named Executive Officers as a group (excluding our PEO), as computed in accordance with Item 402(v) of Regulation S-K
Year Average Reported Summary Compensation Table Total for Non-PEO Named Executive Officers Subtract Average Reported Value of Equity Awards Add Average Equity Award Adjustments Average Compensation Actually Paid to Non-PEO
2024 $ 10,120,446 ($ 8,583,139 ) $ 12,308,979 $ 13,846,286
(a) These deductions are the amounts listed in the “ Stock Awards
(b) The valuation assumptions used to calculate the fair value of the awards held by our Named Executive Officers as a group (excluding our PEO) that vested during or were outstanding as of the covered fiscal year end did not materially differ from those valuation assumptions disclosed at the time of grant. The valuation assumptions used to calculate the fair value of the awards held by our Named Executive Officers as a group (excluding our PEO) that was outstanding as of the covered fiscal year end was recalculated using a Monte Carlo simulation model, using assumptions that were updated from the assumptions used to calculate the grant date fair value of the PSU award to reflect the then-current value of each variable. </t>
        </is>
      </c>
    </row>
    <row r="14">
      <c r="A14" s="4" t="inlineStr">
        <is>
          <t>Compensation Actually Paid vs. Total Shareholder Return</t>
        </is>
      </c>
      <c r="B14" s="4" t="inlineStr">
        <is>
          <t xml:space="preserve"> Compensation Actually Paid and Company TSR and Company TSR and Peer Group TSR The compensation actually paid to Mr. Sullivan, as computed in accordance with the requirements of Item 402(v) of Regulation S-K, Our TSR for 2024, assuming an initial fixed $100 investment and computed in accordance with the requirements of Item 402(v), was $408.43, while the TSR of our selected peer group, the Nasdaq Composite Index, was $124.73. As depicted, our one-year The CAP to Mr. Sullivan was higher than his total compensation as reported in the 2024 Summary Compensation Table, aligning with the significant increase in our TSR following the Emergence and the commencement of trading of our common stock on the Nasdaq Global Select Market. Average CAP to our other Named Executive Officers reflected similar alignment. This pattern reflects the directional alignment of the compensation of Mr. Sullivan and our other Named Executive Officers with stockholder returns for the period presented in the Pay-Versus-Performance</t>
        </is>
      </c>
    </row>
    <row r="15">
      <c r="A15" s="4" t="inlineStr">
        <is>
          <t>Compensation Actually Paid vs. Net Income</t>
        </is>
      </c>
      <c r="B15" s="4" t="inlineStr">
        <is>
          <t xml:space="preserve"> Compensation Actually Paid and Net Income (Loss) The compensation actually paid to Mr. Sullivan, as computed in accordance with the requirements of Item 402(v) of Regulation S-K, Pay-Versus-Performance</t>
        </is>
      </c>
    </row>
    <row r="16">
      <c r="A16" s="4" t="inlineStr">
        <is>
          <t>Compensation Actually Paid vs. Company Selected Measure</t>
        </is>
      </c>
      <c r="B16" s="4" t="inlineStr">
        <is>
          <t xml:space="preserve"> Compensation Actually Paid and Stock Price The compensation actually paid to Mr. Sullivan, as computed in accordance with the requirements of Item 402(v) of Regulation S-K, Pay-Versus-Performance non-financial Pay-Versus-Performance Compensation Discussion and Analysis — Primary Compensation Elements — Long-Term Incentive Compensation</t>
        </is>
      </c>
    </row>
    <row r="17">
      <c r="A17" s="4" t="inlineStr">
        <is>
          <t>Total Shareholder Return Vs Peer Group</t>
        </is>
      </c>
      <c r="B17" s="4" t="inlineStr">
        <is>
          <t xml:space="preserve"> Compensation Actually Paid and Company TSR and Company TSR and Peer Group TSR The compensation actually paid to Mr. Sullivan, as computed in accordance with the requirements of Item 402(v) of Regulation S-K, Our TSR for 2024, assuming an initial fixed $100 investment and computed in accordance with the requirements of Item 402(v), was $408.43, while the TSR of our selected peer group, the Nasdaq Composite Index, was $124.73. As depicted, our one-year The CAP to Mr. Sullivan was higher than his total compensation as reported in the 2024 Summary Compensation Table, aligning with the significant increase in our TSR following the Emergence and the commencement of trading of our common stock on the Nasdaq Global Select Market. Average CAP to our other Named Executive Officers reflected similar alignment. This pattern reflects the directional alignment of the compensation of Mr. Sullivan and our other Named Executive Officers with stockholder returns for the period presented in the Pay-Versus-Performance</t>
        </is>
      </c>
    </row>
    <row r="18">
      <c r="A18" s="4" t="inlineStr">
        <is>
          <t>Tabular List, Table</t>
        </is>
      </c>
      <c r="B18" s="4" t="inlineStr">
        <is>
          <t xml:space="preserve"> Financial Performance Measures As described in greater detail in the “ Compensation Discussion and Analysis “pay-for-performance”
• Stock price
• Cash growth/debt reduction
• Operating cash flow
• Ideal hashrate utilization </t>
        </is>
      </c>
    </row>
    <row r="19">
      <c r="A19" s="4" t="inlineStr">
        <is>
          <t>Total Shareholder Return Amount</t>
        </is>
      </c>
      <c r="B19" s="6" t="n">
        <v>408.43</v>
      </c>
    </row>
    <row r="20">
      <c r="A20" s="4" t="inlineStr">
        <is>
          <t>Peer Group Total Shareholder Return Amount</t>
        </is>
      </c>
      <c r="B20" s="7" t="n">
        <v>124.73</v>
      </c>
    </row>
    <row r="21">
      <c r="A21" s="4" t="inlineStr">
        <is>
          <t>Net Income (Loss)</t>
        </is>
      </c>
      <c r="B21" s="5" t="n">
        <v>-1315005000000</v>
      </c>
    </row>
    <row r="22">
      <c r="A22" s="4" t="inlineStr">
        <is>
          <t>Company Selected Measure Amount</t>
        </is>
      </c>
      <c r="B22" s="7" t="n">
        <v>14.05</v>
      </c>
    </row>
    <row r="23">
      <c r="A23" s="4" t="inlineStr">
        <is>
          <t>PEO Name</t>
        </is>
      </c>
      <c r="B23" s="4" t="inlineStr">
        <is>
          <t>Mr. Sullivan</t>
        </is>
      </c>
    </row>
    <row r="24">
      <c r="A24" s="4" t="inlineStr">
        <is>
          <t>Measure:: 1</t>
        </is>
      </c>
      <c r="B24" s="4" t="inlineStr">
        <is>
          <t xml:space="preserve"> </t>
        </is>
      </c>
    </row>
    <row r="25">
      <c r="A25" s="3" t="inlineStr">
        <is>
          <t>Pay vs Performance Disclosure</t>
        </is>
      </c>
      <c r="B25" s="4" t="inlineStr">
        <is>
          <t xml:space="preserve"> </t>
        </is>
      </c>
    </row>
    <row r="26">
      <c r="A26" s="4" t="inlineStr">
        <is>
          <t>Name</t>
        </is>
      </c>
      <c r="B26" s="4" t="inlineStr">
        <is>
          <t>Stock price</t>
        </is>
      </c>
    </row>
    <row r="27">
      <c r="A27" s="4" t="inlineStr">
        <is>
          <t>Measure:: 2</t>
        </is>
      </c>
      <c r="B27" s="4" t="inlineStr">
        <is>
          <t xml:space="preserve"> </t>
        </is>
      </c>
    </row>
    <row r="28">
      <c r="A28" s="3" t="inlineStr">
        <is>
          <t>Pay vs Performance Disclosure</t>
        </is>
      </c>
      <c r="B28" s="4" t="inlineStr">
        <is>
          <t xml:space="preserve"> </t>
        </is>
      </c>
    </row>
    <row r="29">
      <c r="A29" s="4" t="inlineStr">
        <is>
          <t>Name</t>
        </is>
      </c>
      <c r="B29" s="4" t="inlineStr">
        <is>
          <t>Cash growth/debt reduction</t>
        </is>
      </c>
    </row>
    <row r="30">
      <c r="A30" s="4" t="inlineStr">
        <is>
          <t>Measure:: 3</t>
        </is>
      </c>
      <c r="B30" s="4" t="inlineStr">
        <is>
          <t xml:space="preserve"> </t>
        </is>
      </c>
    </row>
    <row r="31">
      <c r="A31" s="3" t="inlineStr">
        <is>
          <t>Pay vs Performance Disclosure</t>
        </is>
      </c>
      <c r="B31" s="4" t="inlineStr">
        <is>
          <t xml:space="preserve"> </t>
        </is>
      </c>
    </row>
    <row r="32">
      <c r="A32" s="4" t="inlineStr">
        <is>
          <t>Name</t>
        </is>
      </c>
      <c r="B32" s="4" t="inlineStr">
        <is>
          <t>Operating cash flow</t>
        </is>
      </c>
    </row>
    <row r="33">
      <c r="A33" s="4" t="inlineStr">
        <is>
          <t>Measure:: 4</t>
        </is>
      </c>
      <c r="B33" s="4" t="inlineStr">
        <is>
          <t xml:space="preserve"> </t>
        </is>
      </c>
    </row>
    <row r="34">
      <c r="A34" s="3" t="inlineStr">
        <is>
          <t>Pay vs Performance Disclosure</t>
        </is>
      </c>
      <c r="B34" s="4" t="inlineStr">
        <is>
          <t xml:space="preserve"> </t>
        </is>
      </c>
    </row>
    <row r="35">
      <c r="A35" s="4" t="inlineStr">
        <is>
          <t>Name</t>
        </is>
      </c>
      <c r="B35" s="4" t="inlineStr">
        <is>
          <t>Ideal hashrate utilization</t>
        </is>
      </c>
    </row>
    <row r="36">
      <c r="A36" s="4" t="inlineStr">
        <is>
          <t>PEO | Aggregate Change in Present Value of Accumulated Benefit for All Pension Plans Reported in Summary Compensation Table</t>
        </is>
      </c>
      <c r="B36" s="4" t="inlineStr">
        <is>
          <t xml:space="preserve"> </t>
        </is>
      </c>
    </row>
    <row r="37">
      <c r="A37" s="3" t="inlineStr">
        <is>
          <t>Pay vs Performance Disclosure</t>
        </is>
      </c>
      <c r="B37" s="4" t="inlineStr">
        <is>
          <t xml:space="preserve"> </t>
        </is>
      </c>
    </row>
    <row r="38">
      <c r="A38" s="4" t="inlineStr">
        <is>
          <t>Adjustment to Compensation, Amount</t>
        </is>
      </c>
      <c r="B38" s="5" t="n">
        <v>-39495319</v>
      </c>
    </row>
    <row r="39">
      <c r="A39" s="4" t="inlineStr">
        <is>
          <t>PEO | Equity Awards Adjustments</t>
        </is>
      </c>
      <c r="B39" s="4" t="inlineStr">
        <is>
          <t xml:space="preserve"> </t>
        </is>
      </c>
    </row>
    <row r="40">
      <c r="A40" s="3" t="inlineStr">
        <is>
          <t>Pay vs Performance Disclosure</t>
        </is>
      </c>
      <c r="B40" s="4" t="inlineStr">
        <is>
          <t xml:space="preserve"> </t>
        </is>
      </c>
    </row>
    <row r="41">
      <c r="A41" s="4" t="inlineStr">
        <is>
          <t>Adjustment to Compensation, Amount</t>
        </is>
      </c>
      <c r="B41" s="8" t="n">
        <v>60433054</v>
      </c>
    </row>
    <row r="42">
      <c r="A42" s="4" t="inlineStr">
        <is>
          <t>PEO | Year-end Fair Value of Equity Awards Granted in Covered Year that are Outstanding and Unvested</t>
        </is>
      </c>
      <c r="B42" s="4" t="inlineStr">
        <is>
          <t xml:space="preserve"> </t>
        </is>
      </c>
    </row>
    <row r="43">
      <c r="A43" s="3" t="inlineStr">
        <is>
          <t>Pay vs Performance Disclosure</t>
        </is>
      </c>
      <c r="B43" s="4" t="inlineStr">
        <is>
          <t xml:space="preserve"> </t>
        </is>
      </c>
    </row>
    <row r="44">
      <c r="A44" s="4" t="inlineStr">
        <is>
          <t>Adjustment to Compensation, Amount</t>
        </is>
      </c>
      <c r="B44" s="8" t="n">
        <v>57075680</v>
      </c>
    </row>
    <row r="45">
      <c r="A45" s="4" t="inlineStr">
        <is>
          <t>PEO | Year-over-Year Change in Fair Value of Equity Awards Granted in Prior Years That are Outstanding and Unvested</t>
        </is>
      </c>
      <c r="B45" s="4" t="inlineStr">
        <is>
          <t xml:space="preserve"> </t>
        </is>
      </c>
    </row>
    <row r="46">
      <c r="A46" s="3" t="inlineStr">
        <is>
          <t>Pay vs Performance Disclosure</t>
        </is>
      </c>
      <c r="B46" s="4" t="inlineStr">
        <is>
          <t xml:space="preserve"> </t>
        </is>
      </c>
    </row>
    <row r="47">
      <c r="A47" s="4" t="inlineStr">
        <is>
          <t>Adjustment to Compensation, Amount</t>
        </is>
      </c>
      <c r="B47" s="8" t="n">
        <v>0</v>
      </c>
    </row>
    <row r="48">
      <c r="A48" s="4" t="inlineStr">
        <is>
          <t>PEO | Vesting Date Fair Value of Equity Awards Granted and Vested in Covered Year</t>
        </is>
      </c>
      <c r="B48" s="4" t="inlineStr">
        <is>
          <t xml:space="preserve"> </t>
        </is>
      </c>
    </row>
    <row r="49">
      <c r="A49" s="3" t="inlineStr">
        <is>
          <t>Pay vs Performance Disclosure</t>
        </is>
      </c>
      <c r="B49" s="4" t="inlineStr">
        <is>
          <t xml:space="preserve"> </t>
        </is>
      </c>
    </row>
    <row r="50">
      <c r="A50" s="4" t="inlineStr">
        <is>
          <t>Adjustment to Compensation, Amount</t>
        </is>
      </c>
      <c r="B50" s="8" t="n">
        <v>3357373</v>
      </c>
    </row>
    <row r="51">
      <c r="A51" s="4" t="inlineStr">
        <is>
          <t>PEO | Change in Fair Value as of Vesting Date of Prior Year Equity Awards Vested in Covered Year</t>
        </is>
      </c>
      <c r="B51" s="4" t="inlineStr">
        <is>
          <t xml:space="preserve"> </t>
        </is>
      </c>
    </row>
    <row r="52">
      <c r="A52" s="3" t="inlineStr">
        <is>
          <t>Pay vs Performance Disclosure</t>
        </is>
      </c>
      <c r="B52" s="4" t="inlineStr">
        <is>
          <t xml:space="preserve"> </t>
        </is>
      </c>
    </row>
    <row r="53">
      <c r="A53" s="4" t="inlineStr">
        <is>
          <t>Adjustment to Compensation, Amount</t>
        </is>
      </c>
      <c r="B53" s="8" t="n">
        <v>0</v>
      </c>
    </row>
    <row r="54">
      <c r="A54" s="4" t="inlineStr">
        <is>
          <t>PEO | Prior Year End Fair Value of Equity Awards Granted in Any Prior Year that Fail to Meet Applicable Vesting Conditions During Covered Year</t>
        </is>
      </c>
      <c r="B54" s="4" t="inlineStr">
        <is>
          <t xml:space="preserve"> </t>
        </is>
      </c>
    </row>
    <row r="55">
      <c r="A55" s="3" t="inlineStr">
        <is>
          <t>Pay vs Performance Disclosure</t>
        </is>
      </c>
      <c r="B55" s="4" t="inlineStr">
        <is>
          <t xml:space="preserve"> </t>
        </is>
      </c>
    </row>
    <row r="56">
      <c r="A56" s="4" t="inlineStr">
        <is>
          <t>Adjustment to Compensation, Amount</t>
        </is>
      </c>
      <c r="B56" s="8" t="n">
        <v>0</v>
      </c>
    </row>
    <row r="57">
      <c r="A57" s="4" t="inlineStr">
        <is>
          <t>PEO | Dividends or Other Earnings Paid on Equity Awards not Otherwise Reflected in Total Compensation for Covered Year</t>
        </is>
      </c>
      <c r="B57" s="4" t="inlineStr">
        <is>
          <t xml:space="preserve"> </t>
        </is>
      </c>
    </row>
    <row r="58">
      <c r="A58" s="3" t="inlineStr">
        <is>
          <t>Pay vs Performance Disclosure</t>
        </is>
      </c>
      <c r="B58" s="4" t="inlineStr">
        <is>
          <t xml:space="preserve"> </t>
        </is>
      </c>
    </row>
    <row r="59">
      <c r="A59" s="4" t="inlineStr">
        <is>
          <t>Adjustment to Compensation, Amount</t>
        </is>
      </c>
      <c r="B59" s="8" t="n">
        <v>0</v>
      </c>
    </row>
    <row r="60">
      <c r="A60" s="4" t="inlineStr">
        <is>
          <t>Non-PEO NEO | Aggregate Change in Present Value of Accumulated Benefit for All Pension Plans Reported in Summary Compensation Table</t>
        </is>
      </c>
      <c r="B60" s="4" t="inlineStr">
        <is>
          <t xml:space="preserve"> </t>
        </is>
      </c>
    </row>
    <row r="61">
      <c r="A61" s="3" t="inlineStr">
        <is>
          <t>Pay vs Performance Disclosure</t>
        </is>
      </c>
      <c r="B61" s="4" t="inlineStr">
        <is>
          <t xml:space="preserve"> </t>
        </is>
      </c>
    </row>
    <row r="62">
      <c r="A62" s="4" t="inlineStr">
        <is>
          <t>Adjustment to Compensation, Amount</t>
        </is>
      </c>
      <c r="B62" s="8" t="n">
        <v>-8583139</v>
      </c>
    </row>
    <row r="63">
      <c r="A63" s="4" t="inlineStr">
        <is>
          <t>Non-PEO NEO | Equity Awards Adjustments</t>
        </is>
      </c>
      <c r="B63" s="4" t="inlineStr">
        <is>
          <t xml:space="preserve"> </t>
        </is>
      </c>
    </row>
    <row r="64">
      <c r="A64" s="3" t="inlineStr">
        <is>
          <t>Pay vs Performance Disclosure</t>
        </is>
      </c>
      <c r="B64" s="4" t="inlineStr">
        <is>
          <t xml:space="preserve"> </t>
        </is>
      </c>
    </row>
    <row r="65">
      <c r="A65" s="4" t="inlineStr">
        <is>
          <t>Adjustment to Compensation, Amount</t>
        </is>
      </c>
      <c r="B65" s="8" t="n">
        <v>12308979</v>
      </c>
    </row>
    <row r="66">
      <c r="A66" s="4" t="inlineStr">
        <is>
          <t>Non-PEO NEO | Year-end Fair Value of Equity Awards Granted in Covered Year that are Outstanding and Unvested</t>
        </is>
      </c>
      <c r="B66" s="4" t="inlineStr">
        <is>
          <t xml:space="preserve"> </t>
        </is>
      </c>
    </row>
    <row r="67">
      <c r="A67" s="3" t="inlineStr">
        <is>
          <t>Pay vs Performance Disclosure</t>
        </is>
      </c>
      <c r="B67" s="4" t="inlineStr">
        <is>
          <t xml:space="preserve"> </t>
        </is>
      </c>
    </row>
    <row r="68">
      <c r="A68" s="4" t="inlineStr">
        <is>
          <t>Adjustment to Compensation, Amount</t>
        </is>
      </c>
      <c r="B68" s="8" t="n">
        <v>10463885</v>
      </c>
    </row>
    <row r="69">
      <c r="A69" s="4" t="inlineStr">
        <is>
          <t>Non-PEO NEO | Year-over-Year Change in Fair Value of Equity Awards Granted in Prior Years That are Outstanding and Unvested</t>
        </is>
      </c>
      <c r="B69" s="4" t="inlineStr">
        <is>
          <t xml:space="preserve"> </t>
        </is>
      </c>
    </row>
    <row r="70">
      <c r="A70" s="3" t="inlineStr">
        <is>
          <t>Pay vs Performance Disclosure</t>
        </is>
      </c>
      <c r="B70" s="4" t="inlineStr">
        <is>
          <t xml:space="preserve"> </t>
        </is>
      </c>
    </row>
    <row r="71">
      <c r="A71" s="4" t="inlineStr">
        <is>
          <t>Adjustment to Compensation, Amount</t>
        </is>
      </c>
      <c r="B71" s="8" t="n">
        <v>-1134023</v>
      </c>
    </row>
    <row r="72">
      <c r="A72" s="4" t="inlineStr">
        <is>
          <t>Non-PEO NEO | Vesting Date Fair Value of Equity Awards Granted and Vested in Covered Year</t>
        </is>
      </c>
      <c r="B72" s="4" t="inlineStr">
        <is>
          <t xml:space="preserve"> </t>
        </is>
      </c>
    </row>
    <row r="73">
      <c r="A73" s="3" t="inlineStr">
        <is>
          <t>Pay vs Performance Disclosure</t>
        </is>
      </c>
      <c r="B73" s="4" t="inlineStr">
        <is>
          <t xml:space="preserve"> </t>
        </is>
      </c>
    </row>
    <row r="74">
      <c r="A74" s="4" t="inlineStr">
        <is>
          <t>Adjustment to Compensation, Amount</t>
        </is>
      </c>
      <c r="B74" s="8" t="n">
        <v>2350179</v>
      </c>
    </row>
    <row r="75">
      <c r="A75" s="4" t="inlineStr">
        <is>
          <t>Non-PEO NEO | Change in Fair Value as of Vesting Date of Prior Year Equity Awards Vested in Covered Year</t>
        </is>
      </c>
      <c r="B75" s="4" t="inlineStr">
        <is>
          <t xml:space="preserve"> </t>
        </is>
      </c>
    </row>
    <row r="76">
      <c r="A76" s="3" t="inlineStr">
        <is>
          <t>Pay vs Performance Disclosure</t>
        </is>
      </c>
      <c r="B76" s="4" t="inlineStr">
        <is>
          <t xml:space="preserve"> </t>
        </is>
      </c>
    </row>
    <row r="77">
      <c r="A77" s="4" t="inlineStr">
        <is>
          <t>Adjustment to Compensation, Amount</t>
        </is>
      </c>
      <c r="B77" s="8" t="n">
        <v>628938</v>
      </c>
    </row>
    <row r="78">
      <c r="A78" s="4" t="inlineStr">
        <is>
          <t>Non-PEO NEO | Prior Year End Fair Value of Equity Awards Granted in Any Prior Year that Fail to Meet Applicable Vesting Conditions During Covered Year</t>
        </is>
      </c>
      <c r="B78" s="4" t="inlineStr">
        <is>
          <t xml:space="preserve"> </t>
        </is>
      </c>
    </row>
    <row r="79">
      <c r="A79" s="3" t="inlineStr">
        <is>
          <t>Pay vs Performance Disclosure</t>
        </is>
      </c>
      <c r="B79" s="4" t="inlineStr">
        <is>
          <t xml:space="preserve"> </t>
        </is>
      </c>
    </row>
    <row r="80">
      <c r="A80" s="4" t="inlineStr">
        <is>
          <t>Adjustment to Compensation, Amount</t>
        </is>
      </c>
      <c r="B80" s="8" t="n">
        <v>0</v>
      </c>
    </row>
    <row r="81">
      <c r="A81" s="4" t="inlineStr">
        <is>
          <t>Non-PEO NEO | Dividends or Other Earnings Paid on Equity Awards not Otherwise Reflected in Total Compensation for Covered Year</t>
        </is>
      </c>
      <c r="B81" s="4" t="inlineStr">
        <is>
          <t xml:space="preserve"> </t>
        </is>
      </c>
    </row>
    <row r="82">
      <c r="A82" s="3" t="inlineStr">
        <is>
          <t>Pay vs Performance Disclosure</t>
        </is>
      </c>
      <c r="B82" s="4" t="inlineStr">
        <is>
          <t xml:space="preserve"> </t>
        </is>
      </c>
    </row>
    <row r="83">
      <c r="A83" s="4" t="inlineStr">
        <is>
          <t>Adjustment to Compensation, Amount</t>
        </is>
      </c>
      <c r="B83"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0:03:02Z</dcterms:created>
  <dcterms:modified xmlns:dcterms="http://purl.org/dc/terms/" xmlns:xsi="http://www.w3.org/2001/XMLSchema-instance" xsi:type="dcterms:W3CDTF">2025-03-12T10:03:02Z</dcterms:modified>
</cp:coreProperties>
</file>